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4,
		2021</t>
        </is>
      </c>
    </row>
    <row r="9">
      <c r="A9" s="4" t="inlineStr">
        <is>
          <t>Document Effective Date</t>
        </is>
      </c>
      <c r="B9" s="4" t="inlineStr">
        <is>
          <t>dei_DocumentEffectiveDate</t>
        </is>
      </c>
      <c r="C9" s="4" t="inlineStr">
        <is>
          <t>Jun. 28,
		2021</t>
        </is>
      </c>
    </row>
    <row r="10">
      <c r="A10" s="4" t="inlineStr">
        <is>
          <t>Prospectus Date</t>
        </is>
      </c>
      <c r="B10" s="4" t="inlineStr">
        <is>
          <t>rr_ProspectusDate</t>
        </is>
      </c>
      <c r="C10" s="4" t="inlineStr">
        <is>
          <t>Ju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Jun. 28, 2021</t>
        </is>
      </c>
    </row>
    <row r="2">
      <c r="A2" s="4" t="inlineStr">
        <is>
          <t>American Trust Allegiance Fund</t>
        </is>
      </c>
    </row>
    <row r="3">
      <c r="A3" s="4" t="inlineStr">
        <is>
          <t>American Trust Allegiance Fund</t>
        </is>
      </c>
    </row>
    <row r="4">
      <c r="A4" s="4" t="inlineStr">
        <is>
          <t>Investment Objective</t>
        </is>
      </c>
    </row>
    <row r="5">
      <c r="A5" s="4" t="inlineStr">
        <is>
          <t>The American Trust Allegiance Fund (the “Fund”) seeks capital appreciation.</t>
        </is>
      </c>
    </row>
    <row r="6">
      <c r="A6" s="4" t="inlineStr">
        <is>
          <t>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s 0.95% Other Expenses 0.98% Acquired Fund Fees and Expenses 0.01% Total Annual Fund Operating Expenses (1) 1.94% Less: Fee Waiver (2) -0.48% Total Annual Fund Operating Expenses After Fee Waiver 1.46%</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s 0.95% Other Expenses 0.98% Acquired Fund Fees and Expenses 0.01% Total Annual Fund Operating Expenses (1) 1.94% Less: Fee Waiver (2) -0.48% Total Annual Fund Operating Expenses After Fee Waiver 1.46%</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Cap only in the first year).</t>
        </is>
      </c>
    </row>
    <row r="14">
      <c r="A14" s="4" t="inlineStr">
        <is>
          <t>Although your actual costs may be higher or lower, based on these assumptions, your costs would be:</t>
        </is>
      </c>
    </row>
    <row r="15">
      <c r="A15" s="4" t="inlineStr">
        <is>
          <t>1 Year 3 Years 5 Years 10 Years $149 $563 $1,003 $2,226</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is>
      </c>
    </row>
    <row r="18">
      <c r="A18" s="4" t="inlineStr">
        <is>
          <t>PRINCIPAL INVESTMENT STRATEGIES</t>
        </is>
      </c>
    </row>
    <row r="19">
      <c r="A19" s="4" t="inlineStr">
        <is>
          <t>The Advisor selects principally domestic and foreign stocks for the Fund’s portfolio that it expects will appreciate in value over the long term. Under normal market conditions, the Fund will invest at least 85% of its net assets (plus any borrowings for investment purposes) in domestic and foreign equity securities including both long and short positions. Short positions are limited to 10% of the Fund’s net assets. The Advisor uses a “bottom up” approach to stock investing and does not attempt to forecast the U.S. economy, interest rates, inflation or the U.S. stock market. The Advisor focuses on finding companies that meet its financial criteria, including either a history of consistent earnings and revenue growth or strong prospects of earnings and revenue growth, and a strong balance sheet. With respect to long equity positions, the Advisor purchases the securities of a company with the intention of holding them, under normal circumstances, for a minimum of three years. The Advisor typically purchases securities of companies which demonstrate leadership, operating momentum and strong prospects for annual growth rates of 10% or better. The Advisor may decide to sell a security due to changes in fundamentals, such as marked deceleration in earnings growth, decline in revenues or deterioration of the balance sheet, or a change in a company’s valuation or competitive position. Normally, the companies in which the Fund invests represent ten major economic or market sectors: consumer discretionary, consumer staples, energy, financial services, technology, industrials, utilities, communication services, materials and real estate. The Fund may have significant exposure to one or more of these sectors. The Fund avoids investments in companies that have significant involvement in the tobacco, pharmaceuticals, biotechnology, medical diagnostic services and products, gambling and liquor industries, although the Fund may engage in short sales of these companies. While the Fund may invest in or sell short a company that conducts operations in one of these industries, the Fund will not invest in such a company unless current revenues from these industries represent less than 5% of the total revenues of the company at the time of investment. The majority of companies in which the Fund invests will have no operations in these industries. The Advisor expects that the Fund’s portfolio will generally consist predominantly of mid- and large-capitalization stocks, but in some market environments small-capitalization stocks may constitute a large portion of the Fund’s portfolio. The Advisor considers a small-capitalization stock to be one with a market capitalization of less than $1 billion at the time of investment; a mid-capitalization stock to be one with a market capitalization of between $1 billion and $10 billion at the time of investment; and a large-capitalization stock to be one with a market capitalization of more than $10 billion at the time of investment. The Fund may invest up to 40% of its net assets in foreign companies, including up to 30% of the Fund’s net assets in emerging markets, through U.S. listed securities, depositary receipts, such as, American Depositary Receipts (“ADRs”), or through purchases on foreign exchanges. The Fund may also invest up to 25% of its net assets in real estate investment trust ("REITs").</t>
        </is>
      </c>
    </row>
    <row r="20">
      <c r="A20" s="4" t="inlineStr">
        <is>
          <t>Principal Investment Risks</t>
        </is>
      </c>
    </row>
    <row r="21">
      <c r="A21" s="4" t="inlineStr">
        <is>
          <t xml:space="preserve">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Equity Securities Risk .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Management Risk. Your investment in the Fund varies with the success and failure of the Advisor’s investment strategies, as well as the Advisor’s research, analysis and determination of portfolio securities. • Foreign Securities Risk. Investing in foreign securities typically involves more risks than investing in U.S. securities, and includes risks associated with: (1) internal and external political and economic developments – e.g. , the political, economic and social policies and structures of some foreign countries may be less stable and more volatile than those in the U.S. or some foreign countries may be subject to trading restrictions or economic sanctions; (2) trading practices – e.g. , government supervision and regulation of foreign securities and currency markets, trading systems and brokers may be less than in the U.S.; (3) availability of information – e.g. , foreign issuers may not be subject to the same disclosure, accounting and financial reporting standards and practices as U.S. issuers; (4) limited markets – e.g. , the securities of certain foreign issuers may be less liquid (harder to sell) and more volatile; and (5) currency exchange rate fluctuations and policies. • Emerging Markets Risk . Investing in securities of issuers located in emerging markets poses greater risk of social, political and economic instability, which could affect the Fund’s investments. Emerging market countries may have smaller securities markets and therefore less liquidity and greater price volatility than more developed markets. • ADR Risk. Investing in ADRs may involve risks in addition to the risks in domestic investments, including less regulatory oversight and less publicly-available information, less stable governments and economies, and non-uniform accounting, auditing and financial reporting standards. • Sector Emphasis Risk. If the Fund’s portfolio is overweighted in certain sectors or related sectors, any negative development affecting that sector will have a greater impact on the Fund than a fund that is not overweight in that sector. • Socially Responsible Investing Policy Risk. The Fund’s portfolio is subject to socially responsible investment criteria. As a result, the Fund may pass up opportunities to buy certain securities when it is otherwise advantageous to do so, or may sell securities for social reasons when it is otherwise disadvantageous to do so. • Small- and Medium-Sized Company Risk . Securities of companies with smaller market capitalizations tend to be more volatile and less liquid than larger market capitalization stocks. • Large-Sized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hort Sales Risk. Short sales involve specific risk considerations and may be considered a speculative technique. The Fund may incur a loss as a result of a short sale if the price of the security increases between the date of the short sale and the date on which the Fund replaces the security sold short. Short sales transactions involve leverage because they can provide investment exposure in an amount exceeding the initial investment. • Real Estate Investment Trust (REIT) Risk.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 Fund will bear a proportionate share of those expenses. The Fund may be appropriate for investors who: • Want exposure to investments in companies that promote social responsibility; • Are pursuing a long-term goal such as retirement and those seeking the potential for long-term capital appreciation; and </t>
        </is>
      </c>
    </row>
    <row r="22">
      <c r="A22" s="4" t="inlineStr">
        <is>
          <t>Fund Performance</t>
        </is>
      </c>
    </row>
    <row r="23">
      <c r="A23" s="4" t="inlineStr">
        <is>
          <t>The following performance information provides some indication of the risks of investing in the Fund. The bar chart shows the annual return for the Fund from year to year. The table shows how the Fund’s average annual returns for the 1-, 5-, 10-year, and since inception periods, compare with those of a broad measure of market performance. The Fund’s past performance, before and after taxes, is not necessarily an indication of how the Fund will perform in the future. Updated performance information is available on the Fund’s website at www.allegiancefund.com</t>
        </is>
      </c>
    </row>
    <row r="24">
      <c r="A24" s="4" t="inlineStr">
        <is>
          <t>Calendar Year Total Returns as of December 31*</t>
        </is>
      </c>
    </row>
    <row r="26">
      <c r="A26" s="4" t="inlineStr">
        <is>
          <t>* The Fund’s year-to-date total return as of March 31, 2021 was 10.47%.</t>
        </is>
      </c>
    </row>
    <row r="27">
      <c r="A27" s="4" t="inlineStr">
        <is>
          <t>Highest Quarterly Return 2Q: 2020 15.89 % Lowest Quarterly Return 1Q: 2020 -27.42 %</t>
        </is>
      </c>
    </row>
    <row r="28">
      <c r="A28" s="4" t="inlineStr">
        <is>
          <t>Average Annual Total Returns(For the periods ended December 31, 2020)</t>
        </is>
      </c>
    </row>
    <row r="29">
      <c r="A29" s="4" t="inlineStr">
        <is>
          <t>Average Annual Total Returns (For the periods ended December 31, 2020) 1 Year 5 Years 10 Years Since Inception (3/11/1997) Return Before Taxes 1.14% 8.27% 7.92% 6.49% Return After Taxes on Distributions -1.45% 6.67% 6.71% 5.91% Return After Taxes on Distributions and Sale of Fund Shares 2.49% 6.42% 6.29% 5.47% S&amp;P 500 ® Index 18.40% 15.22% 13.88% 8.68%</t>
        </is>
      </c>
    </row>
    <row r="30">
      <c r="A30" s="4" t="inlineStr">
        <is>
          <t>After-tax returns are calculated using the historical highest individual federal marginal income tax rates and do not reflect the impact of state and local taxes.  Actual after-tax returns depend on your situation and may differ from those shown. After-tax returns shown are not relevant to those who hold their shares through tax-deferred arrangements such as 401(k) plans or individual retirement accounts (“IRAs”). The Return After Taxes on Distributions and Sale of Fund Shares is higher than other return figure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Trust Allegiance Fund</t>
        </is>
      </c>
    </row>
    <row r="3">
      <c r="A3" s="3" t="inlineStr">
        <is>
          <t>Prospectus [Line Items]</t>
        </is>
      </c>
      <c r="B3" s="4" t="inlineStr">
        <is>
          <t>rr_ProspectusLineItems</t>
        </is>
      </c>
    </row>
    <row r="4">
      <c r="A4" s="4" t="inlineStr">
        <is>
          <t>Risk/Return [Heading]</t>
        </is>
      </c>
      <c r="B4" s="4" t="inlineStr">
        <is>
          <t>rr_RiskReturnHeading</t>
        </is>
      </c>
      <c r="C4" s="4" t="inlineStr">
        <is>
          <t>American Trust Allegianc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merican Trust Allegiance Fund (the “Fund”) seeks capital appreciation.</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27,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is>
      </c>
    </row>
    <row r="14">
      <c r="A14" s="4" t="inlineStr">
        <is>
          <t>Portfolio Turnover, Rate</t>
        </is>
      </c>
      <c r="B14" s="4" t="inlineStr">
        <is>
          <t>rr_PortfolioTurnoverRate</t>
        </is>
      </c>
      <c r="C14" s="4" t="inlineStr">
        <is>
          <t>63.00%</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Before Fee Waiver provided in the Financial Highlights section of the statutory prospectus, which reflects the actual operating expenses of the Fund and does not include 0.01% that is attributed to acquired fund fees and expenses (“AFFE”).</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Cap only in the first year).</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Advisor selects principally domestic and foreign stocks for the Fund’s portfolio that it expects will appreciate in value over the long term. Under normal market conditions, the Fund will invest at least 85% of its net assets (plus any borrowings for investment purposes) in domestic and foreign equity securities including both long and short positions. Short positions are limited to 10% of the Fund’s net assets. The Advisor uses a “bottom up” approach to stock investing and does not attempt to forecast the U.S. economy, interest rates, inflation or the U.S. stock market. The Advisor focuses on finding companies that meet its financial criteria, including either a history of consistent earnings and revenue growth or strong prospects of earnings and revenue growth, and a strong balance sheet. With respect to long equity positions, the Advisor purchases the securities of a company with the intention of holding them, under normal circumstances, for a minimum of three years. The Advisor typically purchases securities of companies which demonstrate leadership, operating momentum and strong prospects for annual growth rates of 10% or better. The Advisor may decide to sell a security due to changes in fundamentals, such as marked deceleration in earnings growth, decline in revenues or deterioration of the balance sheet, or a change in a company’s valuation or competitive position. Normally, the companies in which the Fund invests represent ten major economic or market sectors: consumer discretionary, consumer staples, energy, financial services, technology, industrials, utilities, communication services, materials and real estate. The Fund may have significant exposure to one or more of these sectors. The Fund avoids investments in companies that have significant involvement in the tobacco, pharmaceuticals, biotechnology, medical diagnostic services and products, gambling and liquor industries, although the Fund may engage in short sales of these companies. While the Fund may invest in or sell short a company that conducts operations in one of these industries, the Fund will not invest in such a company unless current revenues from these industries represent less than 5% of the total revenues of the company at the time of investment. The majority of companies in which the Fund invests will have no operations in these industries. The Advisor expects that the Fund’s portfolio will generally consist predominantly of mid- and large-capitalization stocks, but in some market environments small-capitalization stocks may constitute a large portion of the Fund’s portfolio. The Advisor considers a small-capitalization stock to be one with a market capitalization of less than $1 billion at the time of investment; a mid-capitalization stock to be one with a market capitalization of between $1 billion and $10 billion at the time of investment; and a large-capitalization stock to be one with a market capitalization of more than $10 billion at the time of investment. The Fund may invest up to 40% of its net assets in foreign companies, including up to 30% of the Fund’s net assets in emerging markets, through U.S. listed securities, depositary receipts, such as, American Depositary Receipts (“ADRs”), or through purchases on foreign exchanges. The Fund may also invest up to 25% of its net assets in real estate investment trust ("REITs").</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 xml:space="preserve">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Equity Securities Risk .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Management Risk. Your investment in the Fund varies with the success and failure of the Advisor’s investment strategies, as well as the Advisor’s research, analysis and determination of portfolio securities. • Foreign Securities Risk. Investing in foreign securities typically involves more risks than investing in U.S. securities, and includes risks associated with: (1) internal and external political and economic developments – e.g. , the political, economic and social policies and structures of some foreign countries may be less stable and more volatile than those in the U.S. or some foreign countries may be subject to trading restrictions or economic sanctions; (2) trading practices – e.g. , government supervision and regulation of foreign securities and currency markets, trading systems and brokers may be less than in the U.S.; (3) availability of information – e.g. , foreign issuers may not be subject to the same disclosure, accounting and financial reporting standards and practices as U.S. issuers; (4) limited markets – e.g. , the securities of certain foreign issuers may be less liquid (harder to sell) and more volatile; and (5) currency exchange rate fluctuations and policies. • Emerging Markets Risk . Investing in securities of issuers located in emerging markets poses greater risk of social, political and economic instability, which could affect the Fund’s investments. Emerging market countries may have smaller securities markets and therefore less liquidity and greater price volatility than more developed markets. • ADR Risk. Investing in ADRs may involve risks in addition to the risks in domestic investments, including less regulatory oversight and less publicly-available information, less stable governments and economies, and non-uniform accounting, auditing and financial reporting standards. • Sector Emphasis Risk. If the Fund’s portfolio is overweighted in certain sectors or related sectors, any negative development affecting that sector will have a greater impact on the Fund than a fund that is not overweight in that sector. • Socially Responsible Investing Policy Risk. The Fund’s portfolio is subject to socially responsible investment criteria. As a result, the Fund may pass up opportunities to buy certain securities when it is otherwise advantageous to do so, or may sell securities for social reasons when it is otherwise disadvantageous to do so. • Small- and Medium-Sized Company Risk . Securities of companies with smaller market capitalizations tend to be more volatile and less liquid than larger market capitalization stocks. • Large-Sized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Short Sales Risk. Short sales involve specific risk considerations and may be considered a speculative technique. The Fund may incur a loss as a result of a short sale if the price of the security increases between the date of the short sale and the date on which the Fund replaces the security sold short. Short sales transactions involve leverage because they can provide investment exposure in an amount exceeding the initial investment. • Real Estate Investment Trust (REIT) Risk.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 Fund will bear a proportionate share of those expenses. The Fund may be appropriate for investors who: • Want exposure to investments in companies that promote social responsibility; • Are pursuing a long-term goal such as retirement and those seeking the potential for long-term capital appreciation; and </t>
        </is>
      </c>
    </row>
    <row r="23">
      <c r="A23" s="4" t="inlineStr">
        <is>
          <t>Risk Lose Money [Text]</t>
        </is>
      </c>
      <c r="B23" s="4" t="inlineStr">
        <is>
          <t>rr_RiskLoseMoney</t>
        </is>
      </c>
      <c r="C23" s="4" t="inlineStr">
        <is>
          <t>Losing all or a portion of your investment is a risk of investing in the Fund.</t>
        </is>
      </c>
    </row>
    <row r="24">
      <c r="A24" s="4" t="inlineStr">
        <is>
          <t>Bar Chart and Performance Table [Heading]</t>
        </is>
      </c>
      <c r="B24" s="4" t="inlineStr">
        <is>
          <t>rr_BarChartAndPerformanceTableHeading</t>
        </is>
      </c>
      <c r="C24" s="4" t="inlineStr">
        <is>
          <t>Fund Performance</t>
        </is>
      </c>
    </row>
    <row r="25">
      <c r="A25" s="4" t="inlineStr">
        <is>
          <t>Performance Narrative [Text Block]</t>
        </is>
      </c>
      <c r="B25" s="4" t="inlineStr">
        <is>
          <t>rr_PerformanceNarrativeTextBlock</t>
        </is>
      </c>
      <c r="C25" s="4" t="inlineStr">
        <is>
          <t>The following performance information provides some indication of the risks of investing in the Fund. The bar chart shows the annual return for the Fund from year to year. The table shows how the Fund’s average annual returns for the 1-, 5-, 10-year, and since inception periods, compare with those of a broad measure of market performance. The Fund’s past performance, before and after taxes, is not necessarily an indication of how the Fund will perform in the future. Updated performance information is available on the Fund’s website at www.allegiancefund.com</t>
        </is>
      </c>
    </row>
    <row r="26">
      <c r="A26" s="4" t="inlineStr">
        <is>
          <t>Performance Information Illustrates Variability of Returns [Text]</t>
        </is>
      </c>
      <c r="B26" s="4" t="inlineStr">
        <is>
          <t>rr_PerformanceInformationIllustratesVariabilityOfReturns</t>
        </is>
      </c>
      <c r="C26" s="4" t="inlineStr">
        <is>
          <t>The following performance information provides some indication of the risks of investing in the Fund.</t>
        </is>
      </c>
    </row>
    <row r="27">
      <c r="A27" s="4" t="inlineStr">
        <is>
          <t>Performance Availability Phone [Text]</t>
        </is>
      </c>
      <c r="B27" s="4" t="inlineStr">
        <is>
          <t>rr_PerformanceAvailabilityPhone</t>
        </is>
      </c>
      <c r="C27" s="4" t="inlineStr">
        <is>
          <t>1-800-385-7003</t>
        </is>
      </c>
    </row>
    <row r="28">
      <c r="A28" s="4" t="inlineStr">
        <is>
          <t>Performance Availability Website Address [Text]</t>
        </is>
      </c>
      <c r="B28" s="4" t="inlineStr">
        <is>
          <t>rr_PerformanceAvailabilityWebSiteAddress</t>
        </is>
      </c>
      <c r="C28" s="4" t="inlineStr">
        <is>
          <t>www.allegiancefund.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s as of December 31*</t>
        </is>
      </c>
    </row>
    <row r="31">
      <c r="A31" s="4" t="inlineStr">
        <is>
          <t>Bar Chart Footnotes [Text Block]</t>
        </is>
      </c>
      <c r="B31" s="4" t="inlineStr">
        <is>
          <t>rr_BarChartFootnotesTextBlock</t>
        </is>
      </c>
      <c r="C31" s="4" t="inlineStr">
        <is>
          <t>* The Fund’s year-to-date total return as of March 31, 2021 was 10.47%.</t>
        </is>
      </c>
    </row>
    <row r="32">
      <c r="A32" s="4" t="inlineStr">
        <is>
          <t>Bar Chart Closing [Text Block]</t>
        </is>
      </c>
      <c r="B32" s="4" t="inlineStr">
        <is>
          <t>rr_BarChartClosingTextBlock</t>
        </is>
      </c>
      <c r="C32" s="4" t="inlineStr">
        <is>
          <t>Highest Quarterly Return 2Q: 2020 15.89 % Lowest Quarterly Return 1Q: 2020 -27.42 %</t>
        </is>
      </c>
    </row>
    <row r="33">
      <c r="A33" s="4" t="inlineStr">
        <is>
          <t>Year to Date Return, Label</t>
        </is>
      </c>
      <c r="B33" s="4" t="inlineStr">
        <is>
          <t>rr_YearToDateReturnLabel</t>
        </is>
      </c>
      <c r="C33" s="4" t="inlineStr">
        <is>
          <t>year-to-date total return</t>
        </is>
      </c>
    </row>
    <row r="34">
      <c r="A34" s="4" t="inlineStr">
        <is>
          <t>Bar Chart, Year to Date Return, Date</t>
        </is>
      </c>
      <c r="B34" s="4" t="inlineStr">
        <is>
          <t>rr_BarChartYearToDateReturnDate</t>
        </is>
      </c>
      <c r="C34" s="4" t="inlineStr">
        <is>
          <t>Mar. 31,
		2021</t>
        </is>
      </c>
    </row>
    <row r="35">
      <c r="A35" s="4" t="inlineStr">
        <is>
          <t>Bar Chart, Year to Date Return</t>
        </is>
      </c>
      <c r="B35" s="4" t="inlineStr">
        <is>
          <t>rr_BarChartYearToDateReturn</t>
        </is>
      </c>
      <c r="C35" s="4" t="inlineStr">
        <is>
          <t>10.47%</t>
        </is>
      </c>
    </row>
    <row r="36">
      <c r="A36" s="4" t="inlineStr">
        <is>
          <t>Highest Quarterly Return, Label</t>
        </is>
      </c>
      <c r="B36" s="4" t="inlineStr">
        <is>
          <t>rr_HighestQuarterlyReturnLabel</t>
        </is>
      </c>
      <c r="C36" s="4" t="inlineStr">
        <is>
          <t>Highest Quarterly Return</t>
        </is>
      </c>
    </row>
    <row r="37">
      <c r="A37" s="4" t="inlineStr">
        <is>
          <t>Highest Quarterly Return, Date</t>
        </is>
      </c>
      <c r="B37" s="4" t="inlineStr">
        <is>
          <t>rr_BarChartHighestQuarterlyReturnDate</t>
        </is>
      </c>
      <c r="C37" s="4" t="inlineStr">
        <is>
          <t>Jun. 30,
		2020</t>
        </is>
      </c>
    </row>
    <row r="38">
      <c r="A38" s="4" t="inlineStr">
        <is>
          <t>Highest Quarterly Return</t>
        </is>
      </c>
      <c r="B38" s="4" t="inlineStr">
        <is>
          <t>rr_BarChartHighestQuarterlyReturn</t>
        </is>
      </c>
      <c r="C38" s="4" t="inlineStr">
        <is>
          <t>15.89%</t>
        </is>
      </c>
    </row>
    <row r="39">
      <c r="A39" s="4" t="inlineStr">
        <is>
          <t>Lowest Quarterly Return, Label</t>
        </is>
      </c>
      <c r="B39" s="4" t="inlineStr">
        <is>
          <t>rr_LowestQuarterlyReturnLabel</t>
        </is>
      </c>
      <c r="C39" s="4" t="inlineStr">
        <is>
          <t>Lowest Quarterly Return</t>
        </is>
      </c>
    </row>
    <row r="40">
      <c r="A40" s="4" t="inlineStr">
        <is>
          <t>Lowest Quarterly Return, Date</t>
        </is>
      </c>
      <c r="B40" s="4" t="inlineStr">
        <is>
          <t>rr_BarChartLowestQuarterlyReturnDate</t>
        </is>
      </c>
      <c r="C40" s="4" t="inlineStr">
        <is>
          <t>Mar. 31,
		2020</t>
        </is>
      </c>
    </row>
    <row r="41">
      <c r="A41" s="4" t="inlineStr">
        <is>
          <t>Lowest Quarterly Return</t>
        </is>
      </c>
      <c r="B41" s="4" t="inlineStr">
        <is>
          <t>rr_BarChartLowestQuarterlyReturn</t>
        </is>
      </c>
      <c r="C41" s="4" t="inlineStr">
        <is>
          <t>(27.42%)</t>
        </is>
      </c>
    </row>
    <row r="42">
      <c r="A42" s="4" t="inlineStr">
        <is>
          <t>Performance Table Heading</t>
        </is>
      </c>
      <c r="B42" s="4" t="inlineStr">
        <is>
          <t>rr_PerformanceTableHeading</t>
        </is>
      </c>
      <c r="C42" s="4" t="inlineStr">
        <is>
          <t>Average Annual Total Returns(For the periods ended December 31, 2020)</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Performance Table Uses Highest Federal Rate</t>
        </is>
      </c>
      <c r="B44" s="4" t="inlineStr">
        <is>
          <t>rr_PerformanceTableUsesHighestFederalRate</t>
        </is>
      </c>
      <c r="C44" s="4" t="inlineStr">
        <is>
          <t>After-tax returns are calculated using the historical highest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Actual after-tax returns depend on your situation and may differ from those shown. After-tax returns shown are not relevant to those who hold their shares through tax-deferred arrangements such as 401(k) plans or individual retirement accounts (“IRAs”).</t>
        </is>
      </c>
    </row>
    <row r="46">
      <c r="A46" s="4" t="inlineStr">
        <is>
          <t>Performance Table Explanation after Tax Higher</t>
        </is>
      </c>
      <c r="B46" s="4" t="inlineStr">
        <is>
          <t>rr_PerformanceTableExplanationAfterTaxHigher</t>
        </is>
      </c>
      <c r="C46" s="4" t="inlineStr">
        <is>
          <t>The Return After Taxes on Distributions and Sale of Fund Shares is higher than other return figures when a capital loss occurs upon redemption and provides an assumed tax deduction that benefits the investor.</t>
        </is>
      </c>
    </row>
    <row r="47">
      <c r="A47" s="4" t="inlineStr">
        <is>
          <t>Performance Table Closing [Text Block]</t>
        </is>
      </c>
      <c r="B47" s="4" t="inlineStr">
        <is>
          <t>rr_PerformanceTableClosingTextBlock</t>
        </is>
      </c>
      <c r="C47" s="4" t="inlineStr">
        <is>
          <t>After-tax returns are calculated using the historical highest individual federal marginal income tax rates and do not reflect the impact of state and local taxes.  Actual after-tax returns depend on your situation and may differ from those shown. After-tax returns shown are not relevant to those who hold their shares through tax-deferred arrangements such as 401(k) plans or individual retirement accounts (“IRAs”). The Return After Taxes on Distributions and Sale of Fund Shares is higher than other return figures when a capital loss occurs upon redemption and provides an assumed tax deduction that benefits the investor.</t>
        </is>
      </c>
    </row>
    <row r="48">
      <c r="A48" s="4" t="inlineStr">
        <is>
          <t>American Trust Allegiance Fund | S&amp;P 500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S&amp;P 500® Index (reflects no deduction for fees, expenses, or taxes)</t>
        </is>
      </c>
    </row>
    <row r="51">
      <c r="A51" s="4" t="inlineStr">
        <is>
          <t>1 Year</t>
        </is>
      </c>
      <c r="B51" s="4" t="inlineStr">
        <is>
          <t>rr_AverageAnnualReturnYear01</t>
        </is>
      </c>
      <c r="C51" s="4" t="inlineStr">
        <is>
          <t>18.40%</t>
        </is>
      </c>
    </row>
    <row r="52">
      <c r="A52" s="4" t="inlineStr">
        <is>
          <t>5 Years</t>
        </is>
      </c>
      <c r="B52" s="4" t="inlineStr">
        <is>
          <t>rr_AverageAnnualReturnYear05</t>
        </is>
      </c>
      <c r="C52" s="4" t="inlineStr">
        <is>
          <t>15.22%</t>
        </is>
      </c>
    </row>
    <row r="53">
      <c r="A53" s="4" t="inlineStr">
        <is>
          <t>10 Years</t>
        </is>
      </c>
      <c r="B53" s="4" t="inlineStr">
        <is>
          <t>rr_AverageAnnualReturnYear10</t>
        </is>
      </c>
      <c r="C53" s="4" t="inlineStr">
        <is>
          <t>13.88%</t>
        </is>
      </c>
    </row>
    <row r="54">
      <c r="A54" s="4" t="inlineStr">
        <is>
          <t>Since Inception</t>
        </is>
      </c>
      <c r="B54" s="4" t="inlineStr">
        <is>
          <t>rr_AverageAnnualReturnSinceInception</t>
        </is>
      </c>
      <c r="C54" s="4" t="inlineStr">
        <is>
          <t>8.68%</t>
        </is>
      </c>
    </row>
    <row r="55">
      <c r="A55" s="4" t="inlineStr">
        <is>
          <t>Inception Date</t>
        </is>
      </c>
      <c r="B55" s="4" t="inlineStr">
        <is>
          <t>rr_AverageAnnualReturnInceptionDate</t>
        </is>
      </c>
      <c r="C55" s="4" t="inlineStr">
        <is>
          <t>Mar. 11,
		1997</t>
        </is>
      </c>
    </row>
    <row r="56">
      <c r="A56" s="4" t="inlineStr">
        <is>
          <t>American Trust Allegiance Fund | Investor Class</t>
        </is>
      </c>
    </row>
    <row r="57">
      <c r="A57" s="3" t="inlineStr">
        <is>
          <t>Prospectus [Line Items]</t>
        </is>
      </c>
      <c r="B57" s="4" t="inlineStr">
        <is>
          <t>rr_ProspectusLineItems</t>
        </is>
      </c>
    </row>
    <row r="58">
      <c r="A58" s="4" t="inlineStr">
        <is>
          <t>Trading Symbol</t>
        </is>
      </c>
      <c r="B58" s="4" t="inlineStr">
        <is>
          <t>dei_TradingSymbol</t>
        </is>
      </c>
      <c r="C58" s="4" t="inlineStr">
        <is>
          <t>ATAFX</t>
        </is>
      </c>
    </row>
    <row r="59">
      <c r="A59" s="4" t="inlineStr">
        <is>
          <t>Shareholder Fee, Other</t>
        </is>
      </c>
      <c r="B59" s="4" t="inlineStr">
        <is>
          <t>rr_ShareholderFeeOther</t>
        </is>
      </c>
      <c r="C59" s="4" t="inlineStr">
        <is>
          <t xml:space="preserve">none
				</t>
        </is>
      </c>
    </row>
    <row r="60">
      <c r="A60" s="4" t="inlineStr">
        <is>
          <t>Management Fees (as a percentage of Assets)</t>
        </is>
      </c>
      <c r="B60" s="4" t="inlineStr">
        <is>
          <t>rr_ManagementFeesOverAssets</t>
        </is>
      </c>
      <c r="C60" s="4" t="inlineStr">
        <is>
          <t>0.95%</t>
        </is>
      </c>
    </row>
    <row r="61">
      <c r="A61" s="4" t="inlineStr">
        <is>
          <t>Other Expenses (as a percentage of Assets):</t>
        </is>
      </c>
      <c r="B61" s="4" t="inlineStr">
        <is>
          <t>rr_OtherExpensesOverAssets</t>
        </is>
      </c>
      <c r="C61" s="4" t="inlineStr">
        <is>
          <t>0.98%</t>
        </is>
      </c>
    </row>
    <row r="62">
      <c r="A62" s="4" t="inlineStr">
        <is>
          <t>Acquired Fund Fees and Expenses</t>
        </is>
      </c>
      <c r="B62" s="4" t="inlineStr">
        <is>
          <t>rr_AcquiredFundFeesAndExpensesOverAssets</t>
        </is>
      </c>
      <c r="C62" s="4" t="inlineStr">
        <is>
          <t>0.01%</t>
        </is>
      </c>
    </row>
    <row r="63">
      <c r="A63" s="4" t="inlineStr">
        <is>
          <t>Expenses (as a percentage of Assets)</t>
        </is>
      </c>
      <c r="B63" s="4" t="inlineStr">
        <is>
          <t>rr_ExpensesOverAssets</t>
        </is>
      </c>
      <c r="C63" s="4" t="inlineStr">
        <is>
          <t>1.94%</t>
        </is>
      </c>
      <c r="D63" s="4" t="inlineStr">
        <is>
          <t>[1]</t>
        </is>
      </c>
    </row>
    <row r="64">
      <c r="A64" s="4" t="inlineStr">
        <is>
          <t>Fee Waiver or Reimbursement</t>
        </is>
      </c>
      <c r="B64" s="4" t="inlineStr">
        <is>
          <t>rr_FeeWaiverOrReimbursementOverAssets</t>
        </is>
      </c>
      <c r="C64" s="4" t="inlineStr">
        <is>
          <t>(0.48%)</t>
        </is>
      </c>
      <c r="D64" s="4" t="inlineStr">
        <is>
          <t>[2]</t>
        </is>
      </c>
    </row>
    <row r="65">
      <c r="A65" s="4" t="inlineStr">
        <is>
          <t>Net Expenses (as a percentage of Assets)</t>
        </is>
      </c>
      <c r="B65" s="4" t="inlineStr">
        <is>
          <t>rr_NetExpensesOverAssets</t>
        </is>
      </c>
      <c r="C65" s="4" t="inlineStr">
        <is>
          <t>1.46%</t>
        </is>
      </c>
    </row>
    <row r="66">
      <c r="A66" s="4" t="inlineStr">
        <is>
          <t>Expense Example, with Redemption, 1 Year</t>
        </is>
      </c>
      <c r="B66" s="4" t="inlineStr">
        <is>
          <t>rr_ExpenseExampleYear01</t>
        </is>
      </c>
      <c r="C66" s="5" t="n">
        <v>149</v>
      </c>
    </row>
    <row r="67">
      <c r="A67" s="4" t="inlineStr">
        <is>
          <t>Expense Example, with Redemption, 3 Years</t>
        </is>
      </c>
      <c r="B67" s="4" t="inlineStr">
        <is>
          <t>rr_ExpenseExampleYear03</t>
        </is>
      </c>
      <c r="C67" s="6" t="n">
        <v>563</v>
      </c>
    </row>
    <row r="68">
      <c r="A68" s="4" t="inlineStr">
        <is>
          <t>Expense Example, with Redemption, 5 Years</t>
        </is>
      </c>
      <c r="B68" s="4" t="inlineStr">
        <is>
          <t>rr_ExpenseExampleYear05</t>
        </is>
      </c>
      <c r="C68" s="6" t="n">
        <v>1003</v>
      </c>
    </row>
    <row r="69">
      <c r="A69" s="4" t="inlineStr">
        <is>
          <t>Expense Example, with Redemption, 10 Years</t>
        </is>
      </c>
      <c r="B69" s="4" t="inlineStr">
        <is>
          <t>rr_ExpenseExampleYear10</t>
        </is>
      </c>
      <c r="C69" s="5" t="n">
        <v>2226</v>
      </c>
    </row>
    <row r="70">
      <c r="A70" s="4" t="inlineStr">
        <is>
          <t>Annual Return 2011</t>
        </is>
      </c>
      <c r="B70" s="4" t="inlineStr">
        <is>
          <t>rr_AnnualReturn2011</t>
        </is>
      </c>
      <c r="C70" s="4" t="inlineStr">
        <is>
          <t>(0.27%)</t>
        </is>
      </c>
    </row>
    <row r="71">
      <c r="A71" s="4" t="inlineStr">
        <is>
          <t>Annual Return 2012</t>
        </is>
      </c>
      <c r="B71" s="4" t="inlineStr">
        <is>
          <t>rr_AnnualReturn2012</t>
        </is>
      </c>
      <c r="C71" s="4" t="inlineStr">
        <is>
          <t>16.28%</t>
        </is>
      </c>
    </row>
    <row r="72">
      <c r="A72" s="4" t="inlineStr">
        <is>
          <t>Annual Return 2013</t>
        </is>
      </c>
      <c r="B72" s="4" t="inlineStr">
        <is>
          <t>rr_AnnualReturn2013</t>
        </is>
      </c>
      <c r="C72" s="4" t="inlineStr">
        <is>
          <t>26.07%</t>
        </is>
      </c>
    </row>
    <row r="73">
      <c r="A73" s="4" t="inlineStr">
        <is>
          <t>Annual Return 2014</t>
        </is>
      </c>
      <c r="B73" s="4" t="inlineStr">
        <is>
          <t>rr_AnnualReturn2014</t>
        </is>
      </c>
      <c r="C73" s="4" t="inlineStr">
        <is>
          <t>3.74%</t>
        </is>
      </c>
    </row>
    <row r="74">
      <c r="A74" s="4" t="inlineStr">
        <is>
          <t>Annual Return 2015</t>
        </is>
      </c>
      <c r="B74" s="4" t="inlineStr">
        <is>
          <t>rr_AnnualReturn2015</t>
        </is>
      </c>
      <c r="C74" s="4" t="inlineStr">
        <is>
          <t>(5.07%)</t>
        </is>
      </c>
    </row>
    <row r="75">
      <c r="A75" s="4" t="inlineStr">
        <is>
          <t>Annual Return 2016</t>
        </is>
      </c>
      <c r="B75" s="4" t="inlineStr">
        <is>
          <t>rr_AnnualReturn2016</t>
        </is>
      </c>
      <c r="C75" s="4" t="inlineStr">
        <is>
          <t>5.43%</t>
        </is>
      </c>
    </row>
    <row r="76">
      <c r="A76" s="4" t="inlineStr">
        <is>
          <t>Annual Return 2017</t>
        </is>
      </c>
      <c r="B76" s="4" t="inlineStr">
        <is>
          <t>rr_AnnualReturn2017</t>
        </is>
      </c>
      <c r="C76" s="4" t="inlineStr">
        <is>
          <t>25.23%</t>
        </is>
      </c>
    </row>
    <row r="77">
      <c r="A77" s="4" t="inlineStr">
        <is>
          <t>Annual Return 2018</t>
        </is>
      </c>
      <c r="B77" s="4" t="inlineStr">
        <is>
          <t>rr_AnnualReturn2018</t>
        </is>
      </c>
      <c r="C77" s="4" t="inlineStr">
        <is>
          <t>(13.79%)</t>
        </is>
      </c>
    </row>
    <row r="78">
      <c r="A78" s="4" t="inlineStr">
        <is>
          <t>Annual Return 2019</t>
        </is>
      </c>
      <c r="B78" s="4" t="inlineStr">
        <is>
          <t>rr_AnnualReturn2019</t>
        </is>
      </c>
      <c r="C78" s="4" t="inlineStr">
        <is>
          <t>29.25%</t>
        </is>
      </c>
    </row>
    <row r="79">
      <c r="A79" s="4" t="inlineStr">
        <is>
          <t>Annual Return 2020</t>
        </is>
      </c>
      <c r="B79" s="4" t="inlineStr">
        <is>
          <t>rr_AnnualReturn2020</t>
        </is>
      </c>
      <c r="C79" s="4" t="inlineStr">
        <is>
          <t>1.14%</t>
        </is>
      </c>
    </row>
    <row r="80">
      <c r="A80" s="4" t="inlineStr">
        <is>
          <t>Label</t>
        </is>
      </c>
      <c r="B80" s="4" t="inlineStr">
        <is>
          <t>rr_AverageAnnualReturnLabel</t>
        </is>
      </c>
      <c r="C80" s="4" t="inlineStr">
        <is>
          <t>Return Before Taxes</t>
        </is>
      </c>
    </row>
    <row r="81">
      <c r="A81" s="4" t="inlineStr">
        <is>
          <t>1 Year</t>
        </is>
      </c>
      <c r="B81" s="4" t="inlineStr">
        <is>
          <t>rr_AverageAnnualReturnYear01</t>
        </is>
      </c>
      <c r="C81" s="4" t="inlineStr">
        <is>
          <t>1.14%</t>
        </is>
      </c>
    </row>
    <row r="82">
      <c r="A82" s="4" t="inlineStr">
        <is>
          <t>5 Years</t>
        </is>
      </c>
      <c r="B82" s="4" t="inlineStr">
        <is>
          <t>rr_AverageAnnualReturnYear05</t>
        </is>
      </c>
      <c r="C82" s="4" t="inlineStr">
        <is>
          <t>8.27%</t>
        </is>
      </c>
    </row>
    <row r="83">
      <c r="A83" s="4" t="inlineStr">
        <is>
          <t>10 Years</t>
        </is>
      </c>
      <c r="B83" s="4" t="inlineStr">
        <is>
          <t>rr_AverageAnnualReturnYear10</t>
        </is>
      </c>
      <c r="C83" s="4" t="inlineStr">
        <is>
          <t>7.92%</t>
        </is>
      </c>
    </row>
    <row r="84">
      <c r="A84" s="4" t="inlineStr">
        <is>
          <t>Since Inception</t>
        </is>
      </c>
      <c r="B84" s="4" t="inlineStr">
        <is>
          <t>rr_AverageAnnualReturnSinceInception</t>
        </is>
      </c>
      <c r="C84" s="4" t="inlineStr">
        <is>
          <t>6.49%</t>
        </is>
      </c>
    </row>
    <row r="85">
      <c r="A85" s="4" t="inlineStr">
        <is>
          <t>Inception Date</t>
        </is>
      </c>
      <c r="B85" s="4" t="inlineStr">
        <is>
          <t>rr_AverageAnnualReturnInceptionDate</t>
        </is>
      </c>
      <c r="C85" s="4" t="inlineStr">
        <is>
          <t>Mar. 11,
		1997</t>
        </is>
      </c>
    </row>
    <row r="86">
      <c r="A86" s="4" t="inlineStr">
        <is>
          <t>American Trust Allegiance Fund | Investor Class | After Taxes on Distributions</t>
        </is>
      </c>
    </row>
    <row r="87">
      <c r="A87" s="3" t="inlineStr">
        <is>
          <t>Prospectus [Line Items]</t>
        </is>
      </c>
      <c r="B87" s="4" t="inlineStr">
        <is>
          <t>rr_ProspectusLineItems</t>
        </is>
      </c>
    </row>
    <row r="88">
      <c r="A88" s="4" t="inlineStr">
        <is>
          <t>Label</t>
        </is>
      </c>
      <c r="B88" s="4" t="inlineStr">
        <is>
          <t>rr_AverageAnnualReturnLabel</t>
        </is>
      </c>
      <c r="C88" s="4" t="inlineStr">
        <is>
          <t>Return After Taxes on Distributions</t>
        </is>
      </c>
    </row>
    <row r="89">
      <c r="A89" s="4" t="inlineStr">
        <is>
          <t>1 Year</t>
        </is>
      </c>
      <c r="B89" s="4" t="inlineStr">
        <is>
          <t>rr_AverageAnnualReturnYear01</t>
        </is>
      </c>
      <c r="C89" s="4" t="inlineStr">
        <is>
          <t>(1.45%)</t>
        </is>
      </c>
    </row>
    <row r="90">
      <c r="A90" s="4" t="inlineStr">
        <is>
          <t>5 Years</t>
        </is>
      </c>
      <c r="B90" s="4" t="inlineStr">
        <is>
          <t>rr_AverageAnnualReturnYear05</t>
        </is>
      </c>
      <c r="C90" s="4" t="inlineStr">
        <is>
          <t>6.67%</t>
        </is>
      </c>
    </row>
    <row r="91">
      <c r="A91" s="4" t="inlineStr">
        <is>
          <t>10 Years</t>
        </is>
      </c>
      <c r="B91" s="4" t="inlineStr">
        <is>
          <t>rr_AverageAnnualReturnYear10</t>
        </is>
      </c>
      <c r="C91" s="4" t="inlineStr">
        <is>
          <t>6.71%</t>
        </is>
      </c>
    </row>
    <row r="92">
      <c r="A92" s="4" t="inlineStr">
        <is>
          <t>Since Inception</t>
        </is>
      </c>
      <c r="B92" s="4" t="inlineStr">
        <is>
          <t>rr_AverageAnnualReturnSinceInception</t>
        </is>
      </c>
      <c r="C92" s="4" t="inlineStr">
        <is>
          <t>5.91%</t>
        </is>
      </c>
    </row>
    <row r="93">
      <c r="A93" s="4" t="inlineStr">
        <is>
          <t>American Trust Allegiance Fund | Investor Class | After Taxes on Distributions and Sales</t>
        </is>
      </c>
    </row>
    <row r="94">
      <c r="A94" s="3" t="inlineStr">
        <is>
          <t>Prospectus [Line Items]</t>
        </is>
      </c>
      <c r="B94" s="4" t="inlineStr">
        <is>
          <t>rr_ProspectusLineItems</t>
        </is>
      </c>
    </row>
    <row r="95">
      <c r="A95" s="4" t="inlineStr">
        <is>
          <t>Label</t>
        </is>
      </c>
      <c r="B95" s="4" t="inlineStr">
        <is>
          <t>rr_AverageAnnualReturnLabel</t>
        </is>
      </c>
      <c r="C95" s="4" t="inlineStr">
        <is>
          <t>Return After Taxes on Distributions and Sale of Fund Shares</t>
        </is>
      </c>
    </row>
    <row r="96">
      <c r="A96" s="4" t="inlineStr">
        <is>
          <t>1 Year</t>
        </is>
      </c>
      <c r="B96" s="4" t="inlineStr">
        <is>
          <t>rr_AverageAnnualReturnYear01</t>
        </is>
      </c>
      <c r="C96" s="4" t="inlineStr">
        <is>
          <t>2.49%</t>
        </is>
      </c>
    </row>
    <row r="97">
      <c r="A97" s="4" t="inlineStr">
        <is>
          <t>5 Years</t>
        </is>
      </c>
      <c r="B97" s="4" t="inlineStr">
        <is>
          <t>rr_AverageAnnualReturnYear05</t>
        </is>
      </c>
      <c r="C97" s="4" t="inlineStr">
        <is>
          <t>6.42%</t>
        </is>
      </c>
    </row>
    <row r="98">
      <c r="A98" s="4" t="inlineStr">
        <is>
          <t>10 Years</t>
        </is>
      </c>
      <c r="B98" s="4" t="inlineStr">
        <is>
          <t>rr_AverageAnnualReturnYear10</t>
        </is>
      </c>
      <c r="C98" s="4" t="inlineStr">
        <is>
          <t>6.29%</t>
        </is>
      </c>
    </row>
    <row r="99">
      <c r="A99" s="4" t="inlineStr">
        <is>
          <t>Since Inception</t>
        </is>
      </c>
      <c r="B99" s="4" t="inlineStr">
        <is>
          <t>rr_AverageAnnualReturnSinceInception</t>
        </is>
      </c>
      <c r="C99" s="4" t="inlineStr">
        <is>
          <t>5.47%</t>
        </is>
      </c>
    </row>
    <row r="100"/>
    <row r="101">
      <c r="A101" s="4" t="inlineStr">
        <is>
          <t>[1]</t>
        </is>
      </c>
      <c r="B101" s="4" t="inlineStr">
        <is>
          <t>Total Annual Fund Operating Expenses do not correlate to the Ratio of Expenses to Average Net Assets Before Fee Waiver provided in the Financial Highlights section of the statutory prospectus, which reflects the actual operating expenses of the Fund and does not include 0.01% that is attributed to acquired fund fees and expenses (“AFFE”).</t>
        </is>
      </c>
    </row>
    <row r="102">
      <c r="A102" s="4" t="inlineStr">
        <is>
          <t>[2]</t>
        </is>
      </c>
      <c r="B102" s="4" t="inlineStr">
        <is>
          <t>American Trust Investment Advisors, LLC (the “Advisor”) has contractually agreed to waive a portion or all of its management fee and pay Fund expenses to ensure that Total Annual Fund Operating Expenses After Fee Waiver (excluding AFFE, taxes, interest expense, and extraordinary expenses) do not exceed 1.45% of the Fund’s average daily net assets (the “Expense Cap”). The Expense Cap will remain in effect through at least June 27, 2022, and may be terminated only by the Fund’s Board of Trustees (the “Board”). The Advisor may request recoupment of previously waived fees and paid expenses from the Fund for 36 months from the date they were waived or paid, subject to the Expense Cap at the time such amounts were waived or at the time of recoupment, whichever is lower.</t>
        </is>
      </c>
    </row>
  </sheetData>
  <mergeCells count="4">
    <mergeCell ref="C1:D1"/>
    <mergeCell ref="A100:C100"/>
    <mergeCell ref="B101:C101"/>
    <mergeCell ref="B102:C1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8:55:21Z</dcterms:created>
  <dcterms:modified xmlns:dcterms="http://purl.org/dc/terms/" xmlns:xsi="http://www.w3.org/2001/XMLSchema-instance" xsi:type="dcterms:W3CDTF">2021-06-24T18:55:21Z</dcterms:modified>
</cp:coreProperties>
</file>